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RONGBOW RESOURCES INC - Balan" sheetId="2" r:id="rId2"/>
    <s:sheet name="Statement of Financial Position" sheetId="3" r:id="rId3"/>
    <s:sheet name="STRONGBOW RESOURCES INC. - Stat" sheetId="4" r:id="rId4"/>
    <s:sheet name="STRONGBOW RESOURCES INC. - Sta5" sheetId="5" r:id="rId5"/>
    <s:sheet name="1. Nature and Continuance of Op" sheetId="6" r:id="rId6"/>
    <s:sheet name="2. Summary of Significant Accou" sheetId="7" r:id="rId7"/>
    <s:sheet name="3. Oil and Gas Properties" sheetId="8" r:id="rId8"/>
    <s:sheet name="4. Equipment" sheetId="9" r:id="rId9"/>
    <s:sheet name="5. Accounts Payable" sheetId="10" r:id="rId10"/>
    <s:sheet name="7. Asset Retirement Obligation" sheetId="11" r:id="rId11"/>
    <s:sheet name="8. Convertible Debenture and De" sheetId="12" r:id="rId12"/>
    <s:sheet name="9. Derivative Financial Liabili" sheetId="13" r:id="rId13"/>
    <s:sheet name="10. Share Capital" sheetId="14" r:id="rId14"/>
    <s:sheet name="11. Related Party Transactions" sheetId="15" r:id="rId15"/>
    <s:sheet name="12. Subsequent Event" sheetId="16" r:id="rId16"/>
    <s:sheet name="2. Summary of Significant Acc17" sheetId="17" r:id="rId17"/>
    <s:sheet name="2. Summary of Significant Acc18" sheetId="18" r:id="rId18"/>
    <s:sheet name="4. Equipment_ Property, Plant a" sheetId="19" r:id="rId19"/>
    <s:sheet name="8. Convertible Debenture and 20" sheetId="20" r:id="rId20"/>
    <s:sheet name="9. Derivative Financial Liabi21" sheetId="21" r:id="rId21"/>
    <s:sheet name="9. Derivative Financial Liabi22" sheetId="22" r:id="rId22"/>
    <s:sheet name="10. Share Capital_ Warrants Out" sheetId="23" r:id="rId23"/>
    <s:sheet name="10. Share Capital_ Schedule of " sheetId="24" r:id="rId24"/>
    <s:sheet name="10. Share Capital_ Schedule o25" sheetId="25" r:id="rId25"/>
    <s:sheet name="11. Related Party Transactions_" sheetId="26" r:id="rId26"/>
    <s:sheet name="3. Oil and Gas Properties (Deta" sheetId="27" r:id="rId27"/>
    <s:sheet name="4. Equipment_ Property, Plant28" sheetId="28" r:id="rId28"/>
    <s:sheet name="5. Accounts Payable (Details)" sheetId="29" r:id="rId29"/>
    <s:sheet name="Items (Details)" sheetId="30" r:id="rId30"/>
    <s:sheet name="7. Asset Retirement Obligation " sheetId="31" r:id="rId31"/>
    <s:sheet name="8. Convertible Debenture and 32" sheetId="32" r:id="rId32"/>
    <s:sheet name="8. Convertible Debenture and 33" sheetId="33" r:id="rId33"/>
    <s:sheet name="9. Derivative Financial Liabi34" sheetId="34" r:id="rId34"/>
    <s:sheet name="10. Share Capital (Details)" sheetId="35" r:id="rId35"/>
    <s:sheet name="10. Share Capital_ Warrants O36" sheetId="36" r:id="rId36"/>
    <s:sheet name="10. Share Capital_ Schedule o37" sheetId="37" r:id="rId37"/>
    <s:sheet name="10. Share Capital_ Schedule o38" sheetId="38" r:id="rId38"/>
    <s:sheet name="11. Related Party Transactions " sheetId="39" r:id="rId39"/>
    <s:sheet name="11. Related Party Transaction40" sheetId="40" r:id="rId40"/>
  </s:sheets>
  <s:definedNames/>
  <s:calcPr calcId="124519" calcMode="auto" fullCalcOnLoad="1"/>
</s:workbook>
</file>

<file path=xl/sharedStrings.xml><?xml version="1.0" encoding="utf-8"?>
<sst xmlns="http://schemas.openxmlformats.org/spreadsheetml/2006/main" uniqueCount="243">
  <si>
    <t>Document and Entity Information</t>
  </si>
  <si>
    <t>6 Months Ended</t>
  </si>
  <si>
    <t>Aug. 31, 2016shares</t>
  </si>
  <si>
    <t>Document and Entity Information:</t>
  </si>
  <si>
    <t>Entity Registrant Name</t>
  </si>
  <si>
    <t>STRONGBOW RESOURCES INC.</t>
  </si>
  <si>
    <t>Document Type</t>
  </si>
  <si>
    <t>10-Q</t>
  </si>
  <si>
    <t>Document Period End Date</t>
  </si>
  <si>
    <t>Aug. 31,
		2016</t>
  </si>
  <si>
    <t>Trading Symbol</t>
  </si>
  <si>
    <t>stbr</t>
  </si>
  <si>
    <t>Amendment Flag</t>
  </si>
  <si>
    <t>false</t>
  </si>
  <si>
    <t>Entity Central Index Key</t>
  </si>
  <si>
    <t>Current Fiscal Year End Date</t>
  </si>
  <si>
    <t>--02-29</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RONGBOW RESOURCES INC - Balance Sheets - USD ($)</t>
  </si>
  <si>
    <t>Aug. 31, 2016</t>
  </si>
  <si>
    <t>Feb. 29, 2016</t>
  </si>
  <si>
    <t>Current Assets:</t>
  </si>
  <si>
    <t>Cash</t>
  </si>
  <si>
    <t>Receivable</t>
  </si>
  <si>
    <t>Prepaid expense and other</t>
  </si>
  <si>
    <t>Due from related party</t>
  </si>
  <si>
    <t>Total Current Assets</t>
  </si>
  <si>
    <t>Non-current Assets:</t>
  </si>
  <si>
    <t>Deposit</t>
  </si>
  <si>
    <t>Equipment</t>
  </si>
  <si>
    <t>Oil and gas properties, full cost method</t>
  </si>
  <si>
    <t>Total Assets</t>
  </si>
  <si>
    <t>Current liabilities:</t>
  </si>
  <si>
    <t>Accounts payable</t>
  </si>
  <si>
    <t>Accrued liabilities</t>
  </si>
  <si>
    <t>Due to related parties</t>
  </si>
  <si>
    <t>Notes payable</t>
  </si>
  <si>
    <t>Convertible debenture</t>
  </si>
  <si>
    <t>Derivative financial liabilities - warrants</t>
  </si>
  <si>
    <t>Derivative financial liabilities - conversion feature</t>
  </si>
  <si>
    <t>Subscriptions received</t>
  </si>
  <si>
    <t>Total Current Liabilities</t>
  </si>
  <si>
    <t>Asset retirement obligation</t>
  </si>
  <si>
    <t>Total Liabilities</t>
  </si>
  <si>
    <t>Stockholders' Deficit:</t>
  </si>
  <si>
    <t>Capital stock</t>
  </si>
  <si>
    <t>[1]</t>
  </si>
  <si>
    <t>Additional paid-in capital</t>
  </si>
  <si>
    <t>Accumulated other comprehensive loss</t>
  </si>
  <si>
    <t>Accumulated deficit</t>
  </si>
  <si>
    <t>Total Stockholders' Deficit</t>
  </si>
  <si>
    <t>TOTAL LIABILITIES AND STOCKHOLDERS' DEFICIT</t>
  </si>
  <si>
    <t>750,000,000 common shares, par value $0.001 per share; 31,082,567 shares issued and outstanding as of August 31, 2016 and 30,029,046 as of February 29, 2016.</t>
  </si>
  <si>
    <t>Statement of Financial Position - Parenthetical - $ / shares</t>
  </si>
  <si>
    <t>Statement of Financial Position</t>
  </si>
  <si>
    <t>Common Stock, Par Value</t>
  </si>
  <si>
    <t>Common Stock, Shares Authorized</t>
  </si>
  <si>
    <t>Common Stock, Shares Issued</t>
  </si>
  <si>
    <t>Common Stock, Shares Outstanding</t>
  </si>
  <si>
    <t>STRONGBOW RESOURCES INC. - Statements of Operations - USD ($)</t>
  </si>
  <si>
    <t>3 Months Ended</t>
  </si>
  <si>
    <t>Aug. 31, 2015</t>
  </si>
  <si>
    <t>General and administrative expenses</t>
  </si>
  <si>
    <t>Accretion</t>
  </si>
  <si>
    <t>Consulting</t>
  </si>
  <si>
    <t>Depreciation</t>
  </si>
  <si>
    <t>Management fees</t>
  </si>
  <si>
    <t>Office, travel and general (recovered)</t>
  </si>
  <si>
    <t>Professional fees</t>
  </si>
  <si>
    <t>Salaries and benefits</t>
  </si>
  <si>
    <t>Loss from operations</t>
  </si>
  <si>
    <t>Gain on settlement of debt</t>
  </si>
  <si>
    <t>Interest income</t>
  </si>
  <si>
    <t>Interest expense</t>
  </si>
  <si>
    <t>Gain on fair value adjustment of derivative financial liabilities</t>
  </si>
  <si>
    <t>Net income</t>
  </si>
  <si>
    <t>Foreign currency translation</t>
  </si>
  <si>
    <t>Comprehensive income</t>
  </si>
  <si>
    <t>Basic and diluted income per share</t>
  </si>
  <si>
    <t>Weighted average number of basic and diluted common shares outstanding</t>
  </si>
  <si>
    <t>STRONGBOW RESOURCES INC. - Statements of Cash Flows - USD ($)</t>
  </si>
  <si>
    <t>Cash flows used in operating activities:</t>
  </si>
  <si>
    <t>Non-cash items:</t>
  </si>
  <si>
    <t>Foreign exchange</t>
  </si>
  <si>
    <t>Changes in non-cash working capital items:</t>
  </si>
  <si>
    <t>Prepaid expenses and other</t>
  </si>
  <si>
    <t>Accounts payable and accrued liabilities</t>
  </si>
  <si>
    <t>Cash used in operating activities</t>
  </si>
  <si>
    <t>Cash flows used in investing activities:</t>
  </si>
  <si>
    <t>Expenditures on oil and gas properties</t>
  </si>
  <si>
    <t>Cash used in investing activities</t>
  </si>
  <si>
    <t>Cash flows from financing activities:</t>
  </si>
  <si>
    <t>Common stock issued for cash</t>
  </si>
  <si>
    <t>Issuance of convertible debenture</t>
  </si>
  <si>
    <t>Net proceeds from (repaid to) related parties</t>
  </si>
  <si>
    <t>Cash provided by financing activities</t>
  </si>
  <si>
    <t>Effect of foreign exchange on cash</t>
  </si>
  <si>
    <t>Change in cash</t>
  </si>
  <si>
    <t>Cash, beginning of period</t>
  </si>
  <si>
    <t>Cash, end of period</t>
  </si>
  <si>
    <t>Non-cash transactions</t>
  </si>
  <si>
    <t>Accrued expenditures on oil and gas properties</t>
  </si>
  <si>
    <t>1. Nature and Continuance of Operations</t>
  </si>
  <si>
    <t>Notes</t>
  </si>
  <si>
    <t>1. NATURE AND CONTINUANCE OF OPERATIONS Strongbow Resources Inc. (the Company) was incorporated in the State of Nevada on July 9, 2004. The Company focuses its business efforts on the acquisition, exploration, and development of oil and gas properties. The accompanying financial statements have been prepared assuming the Company will continue as a going concern. As of August 31, 2016, the Company has not achieved profitable operations, has incurred losses in developing its business, and further losses are anticipated. The Company has an accumulated deficit of $3,522,698. As at August 31, 2016, two Statements of Claim totaling $214,830 (CAD$281,781) are outstanding against the Company and are recorded in accounts payable.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financial statements do not include any adjustments to be recorded to assets or liabilities that might be necessary should the Company be unable to continue as a going concern.</t>
  </si>
  <si>
    <t>2. Summary of Significant Accounting Policies</t>
  </si>
  <si>
    <t>2. SUMMARY OF SIGNIFICANT ACCOUNTING POLICIES Basis of Presentation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or the year ended February 29, 2016 included in the Companys Annual Report on Form 10-K filed with the SEC. The interim unaudited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six months ended August 31, 2016 are not necessarily indicative of the results that may be expected for the year ending February 28, 2017. Recent Accounting Pronouncements Recent pronouncements with future effect dates are either not applicable or are not expected to be significant to the financial statements of the Company.</t>
  </si>
  <si>
    <t>3. Oil and Gas Properties</t>
  </si>
  <si>
    <t>3. OIL AND GAS PROPERTIES Effective February 21, 2012, the Company entered into a Farmout Agreement (the Agreement) with Harvest Operations Corp. (Farmor). The Agreement provided for the Companys acquisition of an undivided 100% working interest (Working Interest) in a petroleum and natural gas license covering land located in the Compeer Area in the Province of Alberta, Canada (the Farmout Lands). To earn the Working Interest the Company was required to drill, complete, equip or abandon a test well on the Farmout Lands (Test Well). On March 14, 2012, the Company obtained operator status and was transferred the well license relating to the Test Well. The Companys Working Interest in the Farmout Lands will be held subject to a non-convertible overriding royalty payable to the Farmor (Farmors Royalty). The Farmors Royalty on net crude oil revenues will be measured on a sliding scale from 5% to 15% over a range of production volumes from 1 to 150 barrels per day. The Farmors Royalty on net gas and other petroleum product revenues is 15%. The Test Well was spudded on May 27, 2012, and on September 5, 2012, the Company received an earning notice granting the Company a 100% working interest in the Farmout Lands. During the six months ended August 31, 2016, net proceeds of $nil (August 31, 2015 - $nil) were received from the sales of oil less direct costs of $nil (August 31, 2015 - $5,768) were added to the carrying value of the oil and gas properties. As of August 31, 2016, the Company has incurred $586,142 (February 29, 2016 - $568,151) in exploration costs to drill, complete and equip the Test Well, net of impairment charges in prior periods. The Company also has $33,369 (CAD$43,768) (February 29, 2016 - $32,224 (CAD$43,605)) in bonds held with the Alberta Energy Regulator for its oil and gas properties.</t>
  </si>
  <si>
    <t>4. Equipment</t>
  </si>
  <si>
    <t xml:space="preserve">4. EQUIPMENT August 31, 2016 Cost Accumulated Depreciation Net Book Value $ $ $ Oil and gas equipment 68,129 10,784 57,345 February 29, 2016 Cost Accumulated Depreciation Net Book Value $ $ $ Oil and gas equipment 66,038 8,802 57,236 </t>
  </si>
  <si>
    <t>5. Accounts Payable</t>
  </si>
  <si>
    <t>5. ACCOUNTS PAYABLE During the six months ended August 31, 2016, the Company issued 353,521 common shares with a fair value of $35,352 to settle accounts payable of $95,584 (CAD$123,733). As a result, the Company recorded a gain on settlement of debt of $60,232.</t>
  </si>
  <si>
    <t>7. Asset Retirement Obligation</t>
  </si>
  <si>
    <t xml:space="preserve">7. ASSET RETIREMENT OBLIGATION The Companys asset retirement obligation consists of reclamation and closure costs associated with the Test Well in the Farmout Lands.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 The undiscounted estimate of this liability was $38,120 (CAD$50,000) (February 29, 2016 - $36,950 (CAD$50,000)) reflecting payments commencing in 2024. This estimate was adjusted for an inflation rate of 2.00% and then discounted at a rate of 10.00% for a net present value of $23,723 (CAD$30,375) (February 29, 2016 - $21,900 (CAD$29,660)) as at August 31, 2016. </t>
  </si>
  <si>
    <t>8. Convertible Debenture and Derivative Financial Liabilities</t>
  </si>
  <si>
    <t>8. CONVERTIBLE DEBENTURE AND DERIVATIVE FINANCIAL LIABILITIES On May 17, 2016, the Company entered into a secured convertible debenture agreement (the Debenture) with the Lender. Under the Debenture, the Lender agreed to lend to the Company $200,000. The maturity date under the Debenture is November 17, 2016 (the Maturity Date). The Debenture has an effective interest rate of 6,811%, which was due primarily to the recording of non-cash accretion interest. At the discretion of the Lender, the principal and accrued but unpaid interest under the Debenture may be converted into units of the Company at $0.20 per unit at any time until the Maturity Date. Each unit consists of one common share of the Company and one common share purchase warrant. Each warrant is exercisable to purchase one common share at a price of $0.40 per share for a period of two years. The conversion feature was determined to be a derivative; therefore, at initial measurement, the proceeds were allocated to the conversion feature and any residual proceeds to the principal. At issuance date, the fair value of the conversion feature was $199,999 and a value of $1 was allocated to the principal. During the six months ended August 31, 2016, the Company recognized accretion expense of $2,376 (August 31, 2015 - $Nil). At August 31, 2016, the fair value of the derivative liability associated with the conversion feature was $52,116 (February 29, 2016 - $nil). During the six month period ended August 31, 2016, a gain on fair value adjustment of $147,883 (August 31, 2015 - $nil) was recognized. In consideration for the Debenture, the Company issued to the Lender 200,000 units. Each unit consists of one common share of the Company and one common share purchase warrant. Each warrant is exercisable to purchase one common share at a price of $0.40 per share for a period of two years. The warrants were determined to be derivatives. At issuance date, the fair value of the common shares and warrants was $73,831. Refer to Note 9 for the assessment on warrants. The fair value of the conversion feature was calculated using the Black-Scholes Option Pricing Model at the issuance date, and was revalued at the reporting dates using the following assumptions: August 31, 2016 Volatility 129 % - 150 % Risk-free interest rate 0.26 % - 0.80 % Expected life 0.21 - 1.71 years Dividend yield nil</t>
  </si>
  <si>
    <t>9. Derivative Financial Liabilities - Warrants</t>
  </si>
  <si>
    <t>9. DERIVATIVE FINANCIAL LIABILITIES - WARRANTS $ Balance, February 28, 2015 379,463 Fair value adjustment (229,327) Balance, February 29, 2016 150,136 Warrants issued 82,321 Warrants amendment (Note 10) 84,099 Fair value adjustment (171,722) Balance, August 31, 2016 144,834 The derivative liability consists of the fair value of share purchase warrants that were issued in unit private placements that have an exercise price in a currency other than the functional currency of the Company. The derivative liability is a non-cash liability as the Company will not be required to expend any cash. At August 31, 2016, the fair value of the warrants was determined using the Black-Scholes Option Pricing Model using the following weighted average market assumptions: August 31, 2016 Volatility 193%- 209 % Risk-free interest rate 0.80 % Expected life 1.71-2.52 years Dividend yield nil</t>
  </si>
  <si>
    <t>10. Share Capital</t>
  </si>
  <si>
    <t>10. SHARE CAPITAL During the six months ended August 31, 2016: In March 2016, the Company issued 500,000 units at a price of $0.10 per unit for gross proceeds of $50,000. Each unit consists of one common share of the Company and one common share purchase warrant, with each warrant being exercisable into one additional share at an exercise price of $0.40 for a period of three years. In May 2016, the Company issued 353,521 common shares with a fair price of $0.10 per share to settle accounts payable of $95,584 (Note 5). In May 2016, the Company issued 200,000 units with a fair price of $0.21 per share in regards to the secured convertible debenture (Note 8). During the year ended February 29, 2016: In August 2015, the Company issued 22,222 common shares at CAD$0.45 for gross proceeds of $7,606 (CAD$10,000) in subscriptions for a private placement. In January 2016, the Company issued 125,000 common shares to a former officer for an employment contract entered in April 2015. The fair value of the shares issued was $37,500, and is included in salaries and benefits. Warrants Below is a summary of the common share purchase warrant transactions: Number of Warrants Weighted Average Exercise Price per Warrant $ Outstanding at February 29, 2016 1,080,000 0.40 Issued 700,000 0.40 Expired (80,000) 1.50 Number of warrants at August 31, 2016 1,700,000 0.40 A summary of the common share purchase warrants outstanding and exercisable at August 31, 2016 is as follows: Exercise Price Number Outstanding Expiry Date $ 0.40 200,000 May 17, 2018 0.40 1,000,000 March 8, 2019 0.40 500,000 March 9, 2019 1,700,000 The weighted average exercise price is $0.40 and weighted average life of the warrants is 2.42 years. Stock Options The Companys Stock Option Plan allows a maximum 5,579,335 shares to be reserved for issuance under the plan. Options granted under the plan may not have a term exceeding 10 years and vesting provisions are at the discretion of the Board of Directors. In November 2015, the Company granted 2,600,000 stock options for a period of five years, valued at $0.04 per option for a total value of $107,172 calculated using the Black-Scholes Option Pricing Model assuming a life expectancy of five years, a risk free rate of 1.59%, a forfeiture rate of 0%, and volatility of 168%. During the six months ended August 31, 2016, 300,000 stock options expired unexercised. A summary of the stock options outstanding and exercisable at August 31, 2016 is as follows: Exercise Price Number Outstanding and Exercisable Expiry Date Aggregate Intrinsic Value $ $ 0.10 2,300,000 November 3, 2020 27,600 As at August 31, 2016, the remaining contractual life of the stock options outstanding was 4.18 years. The aggregate intrinsic value in the proceeding table represents the total intrinsic value, based on the Companys closing stock price of $0.112 per share as of August 31, 2016.</t>
  </si>
  <si>
    <t>11. Related Party Transactions</t>
  </si>
  <si>
    <t>11. RELATED PARTY TRANSACTIONS During the six months ended August 31, 2016, the Company · · As at August 31, 2016, $22,872 (CAD$30,000) (February 29, 2016 - $22,170 (CAD$30,000)) was owing to the former chief operating officer of the Company and has been included in accrued liabilities. This amount is non-interest bearing and unsecured. As at August 31, 2016, $60,307 (February 29, 2016 - $nil) was owing from a director of the Company and a company with a common director. This amount is non-interest bearing, unsecured and payable upon demand. Due to related parties consist of the following: August 31, 2016 February 29, 2016 $ $ Due to directors and officers of the Company 335,513 334,869</t>
  </si>
  <si>
    <t>12. Subsequent Event</t>
  </si>
  <si>
    <t xml:space="preserve">12. SUBSEQUENT EVENT On September 23, 2016 the Company announced the sale of 250,000 units (each, a Unit) at a price of $0.10 per Unit for gross proceeds of $25,000. Each Unit is comprised of one share of common stock and one non-transferable share purchase warrant. Each warrant entitles the holder to acquire one additional share of the Company at a price of $0.40 per share until September 22, 2019. </t>
  </si>
  <si>
    <t>2. Summary of Significant Accounting Policies: Basis of Presentation (Policies)</t>
  </si>
  <si>
    <t>Policies</t>
  </si>
  <si>
    <t>Basis of Presentation</t>
  </si>
  <si>
    <t>Basis of Presentation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or the year ended February 29, 2016 included in the Companys Annual Report on Form 10-K filed with the SEC. The interim unaudited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six months ended August 31, 2016 are not necessarily indicative of the results that may be expected for the year ending February 28, 2017.</t>
  </si>
  <si>
    <t>2. Summary of Significant Accounting Policies: Recent Accounting Pronouncements (Policies)</t>
  </si>
  <si>
    <t>Recent Accounting Pronouncements</t>
  </si>
  <si>
    <t>Recent Accounting Pronouncements Recent pronouncements with future effect dates are either not applicable or are not expected to be significant to the financial statements of the Company.</t>
  </si>
  <si>
    <t>4. Equipment: Property, Plant and Equipment (Tables)</t>
  </si>
  <si>
    <t>Tables/Schedules</t>
  </si>
  <si>
    <t>Property, Plant and Equipment</t>
  </si>
  <si>
    <t xml:space="preserve"> August 31, 2016 Cost Accumulated Depreciation Net Book Value $ $ $ Oil and gas equipment 68,129 10,784 57,345 February 29, 2016 Cost Accumulated Depreciation Net Book Value $ $ $ Oil and gas equipment 66,038 8,802 57,236 </t>
  </si>
  <si>
    <t>8. Convertible Debenture and Derivative Financial Liabilities: Schedule of Share-based Payment Award, Stock Options, Valuation Assumptions (Tables)</t>
  </si>
  <si>
    <t>Schedule of Share-based Payment Award, Stock Options, Valuation Assumptions</t>
  </si>
  <si>
    <t xml:space="preserve"> August 31, 2016 Volatility 129 % - 150 % Risk-free interest rate 0.26 % - 0.80 % Expected life 0.21 - 1.71 years Dividend yield nil</t>
  </si>
  <si>
    <t>9. Derivative Financial Liabilities - Warrants: Schedule of Derivative Liabilities at Fair Value (Tables)</t>
  </si>
  <si>
    <t>Schedule of Derivative Liabilities at Fair Value</t>
  </si>
  <si>
    <t xml:space="preserve"> $ Balance, February 28, 2015 379,463 Fair value adjustment (229,327) Balance, February 29, 2016 150,136 Warrants issued 82,321 Warrants amendment (Note 10) 84,099 Fair value adjustment (171,722) Balance, August 31, 2016 144,834</t>
  </si>
  <si>
    <t>9. Derivative Financial Liabilities - Warrants: Fair Value of Warrants Issued Table Text Block (Tables)</t>
  </si>
  <si>
    <t>Fair Value of Warrants Issued Table Text Block</t>
  </si>
  <si>
    <t xml:space="preserve"> August 31, 2016 Volatility 193%- 209 % Risk-free interest rate 0.80 % Expected life 1.71-2.52 years Dividend yield nil</t>
  </si>
  <si>
    <t>10. Share Capital: Warrants Outstanding Table Text Block (Tables)</t>
  </si>
  <si>
    <t>Warrants Outstanding Table Text Block</t>
  </si>
  <si>
    <t xml:space="preserve"> Number of Warrants Weighted Average Exercise Price per Warrant $ Outstanding at February 29, 2016 1,080,000 0.40 Issued 700,000 0.40 Expired (80,000) 1.50 Number of warrants at August 31, 2016 1,700,000 0.40</t>
  </si>
  <si>
    <t>10. Share Capital: Schedule of Stockholders' Equity Note, Warrants or Rights (Tables)</t>
  </si>
  <si>
    <t>Schedule of Stockholders' Equity Note, Warrants or Rights</t>
  </si>
  <si>
    <t xml:space="preserve"> Exercise Price Number Outstanding Expiry Date $ 0.40 200,000 May 17, 2018 0.40 1,000,000 March 8, 2019 0.40 500,000 March 9, 2019 1,700,000 </t>
  </si>
  <si>
    <t>10. Share Capital: Schedule of Stockholders Equity (Tables)</t>
  </si>
  <si>
    <t>Schedule of Stockholders Equity</t>
  </si>
  <si>
    <t xml:space="preserve"> Exercise Price Number Outstanding and Exercisable Expiry Date Aggregate Intrinsic Value $ $ 0.10 2,300,000 November 3, 2020 27,600</t>
  </si>
  <si>
    <t>11. Related Party Transactions: Schedule of Related Party Transactions (Tables)</t>
  </si>
  <si>
    <t>Schedule of Related Party Transactions</t>
  </si>
  <si>
    <t xml:space="preserve"> August 31, 2016 February 29, 2016 $ $ Due to directors and officers of the Company 335,513 334,869</t>
  </si>
  <si>
    <t>3. Oil and Gas Properties (Details) - USD ($)</t>
  </si>
  <si>
    <t>12 Months Ended</t>
  </si>
  <si>
    <t>Details</t>
  </si>
  <si>
    <t>Exploration and Production Costs</t>
  </si>
  <si>
    <t>4. Equipment: Property, Plant and Equipment (Details) - USD ($)</t>
  </si>
  <si>
    <t>Cost</t>
  </si>
  <si>
    <t>Property, Plant and Equipment, Net</t>
  </si>
  <si>
    <t>Accumulated Depreciation</t>
  </si>
  <si>
    <t>Net Book Value</t>
  </si>
  <si>
    <t>5. Accounts Payable (Details)</t>
  </si>
  <si>
    <t>Aug. 31, 2016USD ($)shares</t>
  </si>
  <si>
    <t>Common Shares Issued | shares</t>
  </si>
  <si>
    <t>Accounts Payable, Other, Current</t>
  </si>
  <si>
    <t>Gain on Debt Settlement</t>
  </si>
  <si>
    <t>Items (Details)</t>
  </si>
  <si>
    <t>Aug. 31, 2016USD ($)</t>
  </si>
  <si>
    <t>Notes and Loans Payable</t>
  </si>
  <si>
    <t>7. Asset Retirement Obligation (Details) - USD ($)</t>
  </si>
  <si>
    <t>Asset Retirement Obligations, Noncurrent</t>
  </si>
  <si>
    <t>8. Convertible Debenture and Derivative Financial Liabilities (Details)</t>
  </si>
  <si>
    <t>Convertible Debt</t>
  </si>
  <si>
    <t>Gain on Fair Value Adjustment</t>
  </si>
  <si>
    <t>8. Convertible Debenture and Derivative Financial Liabilities: Schedule of Share-based Payment Award, Stock Options, Valuation Assumptions (Details) - At issuance date</t>
  </si>
  <si>
    <t>Share-based Compensation Arrangement by Share-based Payment Award, Fair Value Assumptions, Expected Volatility Rate, Minimum</t>
  </si>
  <si>
    <t>129.00%</t>
  </si>
  <si>
    <t>Share-based Compensation Arrangement by Share-based Payment Award, Fair Value Assumptions, Expected Volatility Rate, Maximum</t>
  </si>
  <si>
    <t>150.00%</t>
  </si>
  <si>
    <t>Share-based Compensation Arrangement by Share-based Payment Award, Fair Value Assumptions, Risk Free Interest Rate, Minimum</t>
  </si>
  <si>
    <t>0.26%</t>
  </si>
  <si>
    <t>Fair Value Assumptions, Risk Free Interest Rate</t>
  </si>
  <si>
    <t>0.80%</t>
  </si>
  <si>
    <t>Minimum</t>
  </si>
  <si>
    <t>Expected Life</t>
  </si>
  <si>
    <t>2 months 16 days</t>
  </si>
  <si>
    <t>Maximum</t>
  </si>
  <si>
    <t>1 year 8 months 16 days</t>
  </si>
  <si>
    <t>9. Derivative Financial Liabilities - Warrants: Fair Value of Warrants Issued Table Text Block (Details) - Warrants issued and amended</t>
  </si>
  <si>
    <t>Fair Value Assumptions, Expected Volatility Rate</t>
  </si>
  <si>
    <t>209.00%</t>
  </si>
  <si>
    <t>2 years 6 months 7 days</t>
  </si>
  <si>
    <t>10. Share Capital (Details) - USD ($)</t>
  </si>
  <si>
    <t>May 31, 2016</t>
  </si>
  <si>
    <t>May 30, 2016</t>
  </si>
  <si>
    <t>Mar. 30, 2016</t>
  </si>
  <si>
    <t>Jan. 31, 2016</t>
  </si>
  <si>
    <t>During the Three Months Ended May 31, 2016</t>
  </si>
  <si>
    <t>Gross Proceeds for Subscriptions</t>
  </si>
  <si>
    <t>Shares Issued, Price Per Share</t>
  </si>
  <si>
    <t>During the Year Ended February 29, 2016</t>
  </si>
  <si>
    <t>Fair Value of Common Stock Shares Issued</t>
  </si>
  <si>
    <t>10. Share Capital: Warrants Outstanding Table Text Block (Details) - $ / shares</t>
  </si>
  <si>
    <t>Class of Warrant or Right, Outstanding</t>
  </si>
  <si>
    <t>Class of Warrant or Right, Exercise Price of Warrants or Rights</t>
  </si>
  <si>
    <t>Debt Conversion, Converted Instrument, Warrants or Options Issued</t>
  </si>
  <si>
    <t>Warrants per share issued</t>
  </si>
  <si>
    <t>Warrants Expired</t>
  </si>
  <si>
    <t>Warrants Expired Price Per Share</t>
  </si>
  <si>
    <t>10. Share Capital: Schedule of Stockholders' Equity Note, Warrants or Rights (Details)</t>
  </si>
  <si>
    <t>Aug. 31, 2016$ / sharesshares</t>
  </si>
  <si>
    <t>Share-based Compensation Arrangement by Share-based Payment Award, Fair Value Assumptions, Exercise Price | $ / shares</t>
  </si>
  <si>
    <t>Temporary Equity, Shares Outstanding | shares</t>
  </si>
  <si>
    <t>Expiry Date</t>
  </si>
  <si>
    <t>May 17,
		2018</t>
  </si>
  <si>
    <t>Mar. 8,
		2019</t>
  </si>
  <si>
    <t>Mar. 9,
		2019</t>
  </si>
  <si>
    <t>10. Share Capital: Schedule of Stockholders Equity (Details)</t>
  </si>
  <si>
    <t>Aug. 31, 2016USD ($)$ / sharesshares</t>
  </si>
  <si>
    <t>Exercise Price | $ / shares</t>
  </si>
  <si>
    <t>Share-based Compensation Arrangement by Share-based Payment Award, Options, Outstanding, Number | shares</t>
  </si>
  <si>
    <t>Expiration Date</t>
  </si>
  <si>
    <t>Nov. 3,
		2020</t>
  </si>
  <si>
    <t>Share-based Compensation Arrangement by Share-based Payment Award, Options, Vested and Expected to Vest, Outstanding, Aggregate Intrinsic Value | $</t>
  </si>
  <si>
    <t>11. Related Party Transactions (Details) - USD ($)</t>
  </si>
  <si>
    <t>Management Fees</t>
  </si>
  <si>
    <t>Consulting Fees</t>
  </si>
  <si>
    <t>11. Related Party Transactions: Schedule of Related Party Transactions (Details) - USD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Warrant &quot;#,##0_);_(&quot;Warra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382231</v>
      </c>
    </row>
    <row r="10" spans="1:2">
      <c r="A10" s="4" t="s">
        <v>15</v>
      </c>
      <c r="B10" s="4" t="s">
        <v>16</v>
      </c>
    </row>
    <row r="11" spans="1:2">
      <c r="A11" s="4" t="s">
        <v>17</v>
      </c>
      <c r="B11" s="6" t="n">
        <v>31082567</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6" t="n">
        <v>2017</v>
      </c>
    </row>
    <row r="17" spans="1:2">
      <c r="A17" s="4" t="s">
        <v>26</v>
      </c>
      <c r="B17"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21</v>
      </c>
      <c r="B1" s="2" t="s">
        <v>1</v>
      </c>
    </row>
    <row r="2" spans="1:2">
      <c r="B2" s="2" t="s">
        <v>29</v>
      </c>
    </row>
    <row r="3" spans="1:2">
      <c r="A3" s="3" t="s">
        <v>113</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3</v>
      </c>
      <c r="B1" s="2" t="s">
        <v>1</v>
      </c>
    </row>
    <row r="2" spans="1:2">
      <c r="B2" s="2" t="s">
        <v>29</v>
      </c>
    </row>
    <row r="3" spans="1:2">
      <c r="A3" s="3" t="s">
        <v>11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25</v>
      </c>
      <c r="B1" s="2" t="s">
        <v>1</v>
      </c>
    </row>
    <row r="2" spans="1:2">
      <c r="B2" s="2" t="s">
        <v>29</v>
      </c>
    </row>
    <row r="3" spans="1:2">
      <c r="A3" s="3" t="s">
        <v>113</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7</v>
      </c>
      <c r="B1" s="2" t="s">
        <v>1</v>
      </c>
    </row>
    <row r="2" spans="1:2">
      <c r="B2" s="2" t="s">
        <v>29</v>
      </c>
    </row>
    <row r="3" spans="1:2">
      <c r="A3" s="3" t="s">
        <v>113</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9</v>
      </c>
      <c r="B1" s="2" t="s">
        <v>1</v>
      </c>
    </row>
    <row r="2" spans="1:2">
      <c r="B2" s="2" t="s">
        <v>29</v>
      </c>
    </row>
    <row r="3" spans="1:2">
      <c r="A3" s="3" t="s">
        <v>113</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1</v>
      </c>
      <c r="B1" s="2" t="s">
        <v>1</v>
      </c>
    </row>
    <row r="2" spans="1:2">
      <c r="B2" s="2" t="s">
        <v>29</v>
      </c>
    </row>
    <row r="3" spans="1:2">
      <c r="A3" s="3" t="s">
        <v>113</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3</v>
      </c>
      <c r="B1" s="2" t="s">
        <v>1</v>
      </c>
    </row>
    <row r="2" spans="1:2">
      <c r="B2" s="2" t="s">
        <v>29</v>
      </c>
    </row>
    <row r="3" spans="1:2">
      <c r="A3" s="3" t="s">
        <v>113</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9</v>
      </c>
    </row>
    <row r="3" spans="1:2">
      <c r="A3" s="3" t="s">
        <v>136</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9</v>
      </c>
    </row>
    <row r="3" spans="1:2">
      <c r="A3" s="3" t="s">
        <v>136</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2</v>
      </c>
      <c r="B1" s="2" t="s">
        <v>1</v>
      </c>
    </row>
    <row r="2" spans="1:2">
      <c r="B2" s="2" t="s">
        <v>29</v>
      </c>
    </row>
    <row r="3" spans="1:2">
      <c r="A3" s="3" t="s">
        <v>143</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2155</v>
      </c>
      <c r="D3" s="7" t="n">
        <v>22426</v>
      </c>
    </row>
    <row r="4" spans="1:4">
      <c r="A4" s="4" t="s">
        <v>33</v>
      </c>
      <c r="C4" s="6" t="n">
        <v>5700</v>
      </c>
      <c r="D4" s="6" t="n">
        <v>3279</v>
      </c>
    </row>
    <row r="5" spans="1:4">
      <c r="A5" s="4" t="s">
        <v>34</v>
      </c>
      <c r="C5" s="6" t="n">
        <v>9889</v>
      </c>
      <c r="D5" s="6" t="n">
        <v>7809</v>
      </c>
    </row>
    <row r="6" spans="1:4">
      <c r="A6" s="4" t="s">
        <v>35</v>
      </c>
      <c r="C6" s="6" t="n">
        <v>60307</v>
      </c>
    </row>
    <row r="7" spans="1:4">
      <c r="A7" s="4" t="s">
        <v>36</v>
      </c>
      <c r="C7" s="6" t="n">
        <v>78051</v>
      </c>
      <c r="D7" s="6" t="n">
        <v>33514</v>
      </c>
    </row>
    <row r="8" spans="1:4">
      <c r="A8" s="3" t="s">
        <v>37</v>
      </c>
    </row>
    <row r="9" spans="1:4">
      <c r="A9" s="4" t="s">
        <v>38</v>
      </c>
      <c r="C9" s="6" t="n">
        <v>33369</v>
      </c>
      <c r="D9" s="6" t="n">
        <v>32224</v>
      </c>
    </row>
    <row r="10" spans="1:4">
      <c r="A10" s="4" t="s">
        <v>39</v>
      </c>
      <c r="C10" s="6" t="n">
        <v>57345</v>
      </c>
      <c r="D10" s="6" t="n">
        <v>57236</v>
      </c>
    </row>
    <row r="11" spans="1:4">
      <c r="A11" s="4" t="s">
        <v>40</v>
      </c>
      <c r="C11" s="6" t="n">
        <v>586142</v>
      </c>
      <c r="D11" s="6" t="n">
        <v>568151</v>
      </c>
    </row>
    <row r="12" spans="1:4">
      <c r="A12" s="4" t="s">
        <v>41</v>
      </c>
      <c r="C12" s="6" t="n">
        <v>754907</v>
      </c>
      <c r="D12" s="6" t="n">
        <v>691125</v>
      </c>
    </row>
    <row r="13" spans="1:4">
      <c r="A13" s="3" t="s">
        <v>42</v>
      </c>
    </row>
    <row r="14" spans="1:4">
      <c r="A14" s="4" t="s">
        <v>43</v>
      </c>
      <c r="C14" s="6" t="n">
        <v>522482</v>
      </c>
      <c r="D14" s="6" t="n">
        <v>632983</v>
      </c>
    </row>
    <row r="15" spans="1:4">
      <c r="A15" s="4" t="s">
        <v>44</v>
      </c>
      <c r="C15" s="6" t="n">
        <v>121984</v>
      </c>
      <c r="D15" s="6" t="n">
        <v>99765</v>
      </c>
    </row>
    <row r="16" spans="1:4">
      <c r="A16" s="4" t="s">
        <v>45</v>
      </c>
      <c r="C16" s="6" t="n">
        <v>335513</v>
      </c>
      <c r="D16" s="6" t="n">
        <v>334869</v>
      </c>
    </row>
    <row r="17" spans="1:4">
      <c r="A17" s="4" t="s">
        <v>46</v>
      </c>
      <c r="C17" s="6" t="n">
        <v>19060</v>
      </c>
      <c r="D17" s="6" t="n">
        <v>18475</v>
      </c>
    </row>
    <row r="18" spans="1:4">
      <c r="A18" s="4" t="s">
        <v>47</v>
      </c>
      <c r="C18" s="6" t="n">
        <v>1235</v>
      </c>
    </row>
    <row r="19" spans="1:4">
      <c r="A19" s="4" t="s">
        <v>48</v>
      </c>
      <c r="C19" s="6" t="n">
        <v>144834</v>
      </c>
      <c r="D19" s="6" t="n">
        <v>150136</v>
      </c>
    </row>
    <row r="20" spans="1:4">
      <c r="A20" s="4" t="s">
        <v>49</v>
      </c>
      <c r="C20" s="6" t="n">
        <v>52116</v>
      </c>
    </row>
    <row r="21" spans="1:4">
      <c r="A21" s="4" t="s">
        <v>50</v>
      </c>
      <c r="D21" s="6" t="n">
        <v>50000</v>
      </c>
    </row>
    <row r="22" spans="1:4">
      <c r="A22" s="4" t="s">
        <v>51</v>
      </c>
      <c r="C22" s="6" t="n">
        <v>1197224</v>
      </c>
      <c r="D22" s="6" t="n">
        <v>1286228</v>
      </c>
    </row>
    <row r="23" spans="1:4">
      <c r="A23" s="4" t="s">
        <v>52</v>
      </c>
      <c r="C23" s="6" t="n">
        <v>23723</v>
      </c>
      <c r="D23" s="6" t="n">
        <v>21900</v>
      </c>
    </row>
    <row r="24" spans="1:4">
      <c r="A24" s="4" t="s">
        <v>53</v>
      </c>
      <c r="C24" s="6" t="n">
        <v>1220947</v>
      </c>
      <c r="D24" s="6" t="n">
        <v>1308128</v>
      </c>
    </row>
    <row r="25" spans="1:4">
      <c r="A25" s="3" t="s">
        <v>54</v>
      </c>
    </row>
    <row r="26" spans="1:4">
      <c r="A26" s="4" t="s">
        <v>55</v>
      </c>
      <c r="B26" s="4" t="s">
        <v>56</v>
      </c>
      <c r="C26" s="6" t="n">
        <v>22973</v>
      </c>
      <c r="D26" s="6" t="n">
        <v>21919</v>
      </c>
    </row>
    <row r="27" spans="1:4">
      <c r="A27" s="4" t="s">
        <v>57</v>
      </c>
      <c r="C27" s="6" t="n">
        <v>3190876</v>
      </c>
      <c r="D27" s="6" t="n">
        <v>3115078</v>
      </c>
    </row>
    <row r="28" spans="1:4">
      <c r="A28" s="4" t="s">
        <v>58</v>
      </c>
      <c r="C28" s="6" t="n">
        <v>-157191</v>
      </c>
      <c r="D28" s="6" t="n">
        <v>-133280</v>
      </c>
    </row>
    <row r="29" spans="1:4">
      <c r="A29" s="4" t="s">
        <v>59</v>
      </c>
      <c r="C29" s="6" t="n">
        <v>-3522698</v>
      </c>
      <c r="D29" s="6" t="n">
        <v>-3620720</v>
      </c>
    </row>
    <row r="30" spans="1:4">
      <c r="A30" s="4" t="s">
        <v>60</v>
      </c>
      <c r="C30" s="6" t="n">
        <v>-466040</v>
      </c>
      <c r="D30" s="6" t="n">
        <v>-617003</v>
      </c>
    </row>
    <row r="31" spans="1:4">
      <c r="A31" s="4" t="s">
        <v>61</v>
      </c>
      <c r="C31" s="7" t="n">
        <v>754907</v>
      </c>
      <c r="D31" s="7" t="n">
        <v>691125</v>
      </c>
    </row>
    <row r="32" spans="1:4">
      <c r="A32" t="n"/>
    </row>
    <row r="33" spans="1:4">
      <c r="A33" s="4" t="s">
        <v>56</v>
      </c>
      <c r="B33" s="4" t="s">
        <v>62</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9</v>
      </c>
    </row>
    <row r="3" spans="1:2">
      <c r="A3" s="3" t="s">
        <v>143</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9</v>
      </c>
    </row>
    <row r="3" spans="1:2">
      <c r="A3" s="3" t="s">
        <v>143</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9</v>
      </c>
    </row>
    <row r="3" spans="1:2">
      <c r="A3" s="3" t="s">
        <v>143</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5</v>
      </c>
      <c r="B1" s="2" t="s">
        <v>1</v>
      </c>
    </row>
    <row r="2" spans="1:2">
      <c r="B2" s="2" t="s">
        <v>29</v>
      </c>
    </row>
    <row r="3" spans="1:2">
      <c r="A3" s="3" t="s">
        <v>143</v>
      </c>
    </row>
    <row r="4" spans="1:2">
      <c r="A4" s="4" t="s">
        <v>156</v>
      </c>
      <c r="B4" s="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9</v>
      </c>
    </row>
    <row r="3" spans="1:2">
      <c r="A3" s="3" t="s">
        <v>143</v>
      </c>
    </row>
    <row r="4" spans="1:2">
      <c r="A4" s="4" t="s">
        <v>159</v>
      </c>
      <c r="B4"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1</v>
      </c>
      <c r="B1" s="2" t="s">
        <v>1</v>
      </c>
    </row>
    <row r="2" spans="1:2">
      <c r="B2" s="2" t="s">
        <v>29</v>
      </c>
    </row>
    <row r="3" spans="1:2">
      <c r="A3" s="3" t="s">
        <v>143</v>
      </c>
    </row>
    <row r="4" spans="1:2">
      <c r="A4" s="4" t="s">
        <v>162</v>
      </c>
      <c r="B4" s="4" t="s">
        <v>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9</v>
      </c>
    </row>
    <row r="3" spans="1:2">
      <c r="A3" s="3" t="s">
        <v>143</v>
      </c>
    </row>
    <row r="4" spans="1:2">
      <c r="A4" s="4" t="s">
        <v>165</v>
      </c>
      <c r="B4" s="4" t="s">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r="A1" s="1" t="s">
        <v>167</v>
      </c>
      <c r="B1" s="2" t="s">
        <v>1</v>
      </c>
      <c r="C1" s="2" t="s">
        <v>168</v>
      </c>
    </row>
    <row r="2" spans="1:3">
      <c r="B2" s="2" t="s">
        <v>29</v>
      </c>
      <c r="C2" s="2" t="s">
        <v>30</v>
      </c>
    </row>
    <row r="3" spans="1:3">
      <c r="A3" s="3" t="s">
        <v>169</v>
      </c>
    </row>
    <row r="4" spans="1:3">
      <c r="A4" s="4" t="s">
        <v>170</v>
      </c>
      <c r="B4" s="7" t="n">
        <v>586142</v>
      </c>
      <c r="C4" s="7" t="n">
        <v>5681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71</v>
      </c>
      <c r="B1" s="2" t="s">
        <v>29</v>
      </c>
      <c r="C1" s="2" t="s">
        <v>30</v>
      </c>
    </row>
    <row r="2" spans="1:3">
      <c r="A2" s="4" t="s">
        <v>172</v>
      </c>
    </row>
    <row r="3" spans="1:3">
      <c r="A3" s="4" t="s">
        <v>173</v>
      </c>
      <c r="B3" s="7" t="n">
        <v>68129</v>
      </c>
      <c r="C3" s="7" t="n">
        <v>66038</v>
      </c>
    </row>
    <row r="4" spans="1:3">
      <c r="A4" s="4" t="s">
        <v>174</v>
      </c>
    </row>
    <row r="5" spans="1:3">
      <c r="A5" s="4" t="s">
        <v>173</v>
      </c>
      <c r="B5" s="6" t="n">
        <v>10784</v>
      </c>
      <c r="C5" s="6" t="n">
        <v>8802</v>
      </c>
    </row>
    <row r="6" spans="1:3">
      <c r="A6" s="4" t="s">
        <v>175</v>
      </c>
    </row>
    <row r="7" spans="1:3">
      <c r="A7" s="4" t="s">
        <v>173</v>
      </c>
      <c r="B7" s="7" t="n">
        <v>57345</v>
      </c>
      <c r="C7" s="7" t="n">
        <v>572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7"/>
  </cols>
  <sheetData>
    <row r="1" spans="1:2">
      <c r="A1" s="1" t="s">
        <v>176</v>
      </c>
      <c r="B1" s="2" t="s">
        <v>1</v>
      </c>
    </row>
    <row r="2" spans="1:2">
      <c r="B2" s="2" t="s">
        <v>177</v>
      </c>
    </row>
    <row r="3" spans="1:2">
      <c r="A3" s="3" t="s">
        <v>169</v>
      </c>
    </row>
    <row r="4" spans="1:2">
      <c r="A4" s="4" t="s">
        <v>178</v>
      </c>
      <c r="B4" s="6" t="n">
        <v>353521</v>
      </c>
    </row>
    <row r="5" spans="1:2">
      <c r="A5" s="4" t="s">
        <v>179</v>
      </c>
      <c r="B5" s="7" t="n">
        <v>95584</v>
      </c>
    </row>
    <row r="6" spans="1:2">
      <c r="A6" s="4" t="s">
        <v>180</v>
      </c>
      <c r="B6" s="7" t="n">
        <v>60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3</v>
      </c>
      <c r="B1" s="2" t="s">
        <v>29</v>
      </c>
      <c r="C1" s="2" t="s">
        <v>30</v>
      </c>
    </row>
    <row r="2" spans="1:3">
      <c r="A2" s="3" t="s">
        <v>64</v>
      </c>
    </row>
    <row r="3" spans="1:3">
      <c r="A3" s="4" t="s">
        <v>65</v>
      </c>
      <c r="B3" s="8" t="n">
        <v>0.001</v>
      </c>
      <c r="C3" s="8" t="n">
        <v>0.001</v>
      </c>
    </row>
    <row r="4" spans="1:3">
      <c r="A4" s="4" t="s">
        <v>66</v>
      </c>
      <c r="B4" s="6" t="n">
        <v>750000000</v>
      </c>
      <c r="C4" s="6" t="n">
        <v>750000000</v>
      </c>
    </row>
    <row r="5" spans="1:3">
      <c r="A5" s="4" t="s">
        <v>67</v>
      </c>
      <c r="B5" s="6" t="n">
        <v>31082567</v>
      </c>
      <c r="C5" s="6" t="n">
        <v>30029046</v>
      </c>
    </row>
    <row r="6" spans="1:3">
      <c r="A6" s="4" t="s">
        <v>68</v>
      </c>
      <c r="B6" s="6" t="n">
        <v>31082567</v>
      </c>
      <c r="C6" s="6" t="n">
        <v>300290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r="1" spans="1:2">
      <c r="A1" s="1" t="s">
        <v>181</v>
      </c>
      <c r="B1" s="2" t="s">
        <v>182</v>
      </c>
    </row>
    <row r="2" spans="1:2">
      <c r="A2" s="3" t="s">
        <v>169</v>
      </c>
    </row>
    <row r="3" spans="1:2">
      <c r="A3" s="4" t="s">
        <v>183</v>
      </c>
      <c r="B3" s="7" t="n">
        <v>190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184</v>
      </c>
      <c r="B1" s="2" t="s">
        <v>29</v>
      </c>
      <c r="C1" s="2" t="s">
        <v>30</v>
      </c>
    </row>
    <row r="2" spans="1:3">
      <c r="A2" s="3" t="s">
        <v>169</v>
      </c>
    </row>
    <row r="3" spans="1:3">
      <c r="A3" s="4" t="s">
        <v>185</v>
      </c>
      <c r="B3" s="7" t="n">
        <v>23723</v>
      </c>
      <c r="C3" s="7" t="n">
        <v>219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r="A1" s="1" t="s">
        <v>186</v>
      </c>
      <c r="B1" s="2" t="s">
        <v>1</v>
      </c>
    </row>
    <row r="2" spans="1:2">
      <c r="B2" s="2" t="s">
        <v>182</v>
      </c>
    </row>
    <row r="3" spans="1:2">
      <c r="A3" s="3" t="s">
        <v>169</v>
      </c>
    </row>
    <row r="4" spans="1:2">
      <c r="A4" s="4" t="s">
        <v>187</v>
      </c>
      <c r="B4" s="7" t="n">
        <v>2376</v>
      </c>
    </row>
    <row r="5" spans="1:2">
      <c r="A5" s="4" t="s">
        <v>49</v>
      </c>
      <c r="B5" s="6" t="n">
        <v>52116</v>
      </c>
    </row>
    <row r="6" spans="1:2">
      <c r="A6" s="4" t="s">
        <v>188</v>
      </c>
      <c r="B6" s="7" t="n">
        <v>1478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r="A1" s="1" t="s">
        <v>189</v>
      </c>
      <c r="B1" s="2" t="s">
        <v>1</v>
      </c>
    </row>
    <row r="2" spans="1:2">
      <c r="B2" s="2" t="s">
        <v>29</v>
      </c>
    </row>
    <row r="3" spans="1:2">
      <c r="A3" s="4" t="s">
        <v>190</v>
      </c>
      <c r="B3" s="4" t="s">
        <v>191</v>
      </c>
    </row>
    <row r="4" spans="1:2">
      <c r="A4" s="4" t="s">
        <v>192</v>
      </c>
      <c r="B4" s="4" t="s">
        <v>193</v>
      </c>
    </row>
    <row r="5" spans="1:2">
      <c r="A5" s="4" t="s">
        <v>194</v>
      </c>
      <c r="B5" s="4" t="s">
        <v>195</v>
      </c>
    </row>
    <row r="6" spans="1:2">
      <c r="A6" s="4" t="s">
        <v>196</v>
      </c>
      <c r="B6" s="4" t="s">
        <v>197</v>
      </c>
    </row>
    <row r="7" spans="1:2">
      <c r="A7" s="4" t="s">
        <v>198</v>
      </c>
    </row>
    <row r="8" spans="1:2">
      <c r="A8" s="4" t="s">
        <v>199</v>
      </c>
      <c r="B8" s="4" t="s">
        <v>200</v>
      </c>
    </row>
    <row r="9" spans="1:2">
      <c r="A9" s="4" t="s">
        <v>201</v>
      </c>
    </row>
    <row r="10" spans="1:2">
      <c r="A10" s="4" t="s">
        <v>199</v>
      </c>
      <c r="B10"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203</v>
      </c>
      <c r="B1" s="2" t="s">
        <v>70</v>
      </c>
    </row>
    <row r="2" spans="1:2">
      <c r="B2" s="2" t="s">
        <v>29</v>
      </c>
    </row>
    <row r="3" spans="1:2">
      <c r="A3" s="4" t="s">
        <v>204</v>
      </c>
      <c r="B3" s="4" t="s">
        <v>205</v>
      </c>
    </row>
    <row r="4" spans="1:2">
      <c r="A4" s="4" t="s">
        <v>196</v>
      </c>
      <c r="B4" s="4" t="s">
        <v>197</v>
      </c>
    </row>
    <row r="5" spans="1:2">
      <c r="A5" s="4" t="s">
        <v>199</v>
      </c>
      <c r="B5"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43"/>
    <col customWidth="1" max="2" min="2" width="14"/>
    <col customWidth="1" max="3" min="3" width="13"/>
    <col customWidth="1" max="4" min="4" width="13"/>
    <col customWidth="1" max="5" min="5" width="14"/>
    <col customWidth="1" max="6" min="6" width="14"/>
    <col customWidth="1" max="7" min="7" width="14"/>
    <col customWidth="1" max="8" min="8" width="14"/>
  </cols>
  <sheetData>
    <row r="1" spans="1:8">
      <c r="A1" s="1" t="s">
        <v>207</v>
      </c>
      <c r="B1" s="2" t="s">
        <v>29</v>
      </c>
      <c r="C1" s="2" t="s">
        <v>208</v>
      </c>
      <c r="D1" s="2" t="s">
        <v>209</v>
      </c>
      <c r="E1" s="2" t="s">
        <v>210</v>
      </c>
      <c r="F1" s="2" t="s">
        <v>30</v>
      </c>
      <c r="G1" s="2" t="s">
        <v>211</v>
      </c>
      <c r="H1" s="2" t="s">
        <v>71</v>
      </c>
    </row>
    <row r="2" spans="1:8">
      <c r="A2" s="4" t="s">
        <v>67</v>
      </c>
      <c r="B2" s="6" t="n">
        <v>31082567</v>
      </c>
      <c r="F2" s="6" t="n">
        <v>30029046</v>
      </c>
    </row>
    <row r="3" spans="1:8">
      <c r="A3" s="4" t="s">
        <v>212</v>
      </c>
    </row>
    <row r="4" spans="1:8">
      <c r="A4" s="4" t="s">
        <v>67</v>
      </c>
      <c r="C4" s="6" t="n">
        <v>353521</v>
      </c>
      <c r="D4" s="6" t="n">
        <v>200000</v>
      </c>
      <c r="E4" s="6" t="n">
        <v>500000</v>
      </c>
    </row>
    <row r="5" spans="1:8">
      <c r="A5" s="4" t="s">
        <v>213</v>
      </c>
      <c r="E5" s="7" t="n">
        <v>50000</v>
      </c>
    </row>
    <row r="6" spans="1:8">
      <c r="A6" s="4" t="s">
        <v>214</v>
      </c>
      <c r="C6" s="9" t="n">
        <v>0.1</v>
      </c>
      <c r="D6" s="9" t="n">
        <v>0.21</v>
      </c>
    </row>
    <row r="7" spans="1:8">
      <c r="A7" s="4" t="s">
        <v>215</v>
      </c>
    </row>
    <row r="8" spans="1:8">
      <c r="A8" s="4" t="s">
        <v>67</v>
      </c>
      <c r="G8" s="6" t="n">
        <v>125000</v>
      </c>
      <c r="H8" s="6" t="n">
        <v>22222</v>
      </c>
    </row>
    <row r="9" spans="1:8">
      <c r="A9" s="4" t="s">
        <v>213</v>
      </c>
      <c r="H9" s="7" t="n">
        <v>7606</v>
      </c>
    </row>
    <row r="10" spans="1:8">
      <c r="A10" s="4" t="s">
        <v>216</v>
      </c>
      <c r="H10" s="7" t="n">
        <v>37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7</v>
      </c>
      <c r="B1" s="2" t="s">
        <v>1</v>
      </c>
    </row>
    <row r="2" spans="1:3">
      <c r="B2" s="2" t="s">
        <v>29</v>
      </c>
      <c r="C2" s="2" t="s">
        <v>30</v>
      </c>
    </row>
    <row r="3" spans="1:3">
      <c r="A3" s="3" t="s">
        <v>169</v>
      </c>
    </row>
    <row r="4" spans="1:3">
      <c r="A4" s="4" t="s">
        <v>218</v>
      </c>
      <c r="B4" s="6" t="n">
        <v>1700000</v>
      </c>
      <c r="C4" s="6" t="n">
        <v>1080000</v>
      </c>
    </row>
    <row r="5" spans="1:3">
      <c r="A5" s="4" t="s">
        <v>219</v>
      </c>
      <c r="B5" s="9" t="n">
        <v>0.4</v>
      </c>
      <c r="C5" s="9" t="n">
        <v>0.4</v>
      </c>
    </row>
    <row r="6" spans="1:3">
      <c r="A6" s="4" t="s">
        <v>220</v>
      </c>
      <c r="B6" s="6" t="n">
        <v>700000</v>
      </c>
    </row>
    <row r="7" spans="1:3">
      <c r="A7" s="4" t="s">
        <v>221</v>
      </c>
      <c r="B7" s="9" t="n">
        <v>0.4</v>
      </c>
    </row>
    <row r="8" spans="1:3">
      <c r="A8" s="4" t="s">
        <v>222</v>
      </c>
      <c r="B8" s="6" t="n">
        <v>-80000</v>
      </c>
    </row>
    <row r="9" spans="1:3">
      <c r="A9" s="4" t="s">
        <v>223</v>
      </c>
      <c r="B9" s="9" t="n">
        <v>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24</v>
      </c>
      <c r="B1" s="2" t="s">
        <v>1</v>
      </c>
    </row>
    <row r="2" spans="1:2">
      <c r="B2" s="2" t="s">
        <v>225</v>
      </c>
    </row>
    <row r="3" spans="1:2">
      <c r="A3" s="10" t="n">
        <v>1</v>
      </c>
    </row>
    <row r="4" spans="1:2">
      <c r="A4" s="4" t="s">
        <v>226</v>
      </c>
      <c r="B4" s="9" t="n">
        <v>0.4</v>
      </c>
    </row>
    <row r="5" spans="1:2">
      <c r="A5" s="4" t="s">
        <v>227</v>
      </c>
      <c r="B5" s="6" t="n">
        <v>200000</v>
      </c>
    </row>
    <row r="6" spans="1:2">
      <c r="A6" s="4" t="s">
        <v>228</v>
      </c>
      <c r="B6" s="4" t="s">
        <v>229</v>
      </c>
    </row>
    <row r="7" spans="1:2">
      <c r="A7" s="10" t="n">
        <v>2</v>
      </c>
    </row>
    <row r="8" spans="1:2">
      <c r="A8" s="4" t="s">
        <v>226</v>
      </c>
      <c r="B8" s="9" t="n">
        <v>0.4</v>
      </c>
    </row>
    <row r="9" spans="1:2">
      <c r="A9" s="4" t="s">
        <v>227</v>
      </c>
      <c r="B9" s="6" t="n">
        <v>1000000</v>
      </c>
    </row>
    <row r="10" spans="1:2">
      <c r="A10" s="4" t="s">
        <v>228</v>
      </c>
      <c r="B10" s="4" t="s">
        <v>230</v>
      </c>
    </row>
    <row r="11" spans="1:2">
      <c r="A11" s="10" t="n">
        <v>3</v>
      </c>
    </row>
    <row r="12" spans="1:2">
      <c r="A12" s="4" t="s">
        <v>226</v>
      </c>
      <c r="B12" s="9" t="n">
        <v>0.4</v>
      </c>
    </row>
    <row r="13" spans="1:2">
      <c r="A13" s="4" t="s">
        <v>227</v>
      </c>
      <c r="B13" s="6" t="n">
        <v>500000</v>
      </c>
    </row>
    <row r="14" spans="1:2">
      <c r="A14" s="4" t="s">
        <v>228</v>
      </c>
      <c r="B14" s="4" t="s">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r="A1" s="1" t="s">
        <v>232</v>
      </c>
      <c r="B1" s="2" t="s">
        <v>1</v>
      </c>
    </row>
    <row r="2" spans="1:2">
      <c r="B2" s="2" t="s">
        <v>233</v>
      </c>
    </row>
    <row r="3" spans="1:2">
      <c r="A3" s="3" t="s">
        <v>169</v>
      </c>
    </row>
    <row r="4" spans="1:2">
      <c r="A4" s="4" t="s">
        <v>234</v>
      </c>
      <c r="B4" s="9" t="n">
        <v>0.1</v>
      </c>
    </row>
    <row r="5" spans="1:2">
      <c r="A5" s="4" t="s">
        <v>235</v>
      </c>
      <c r="B5" s="6" t="n">
        <v>2300000</v>
      </c>
    </row>
    <row r="6" spans="1:2">
      <c r="A6" s="4" t="s">
        <v>236</v>
      </c>
      <c r="B6" s="4" t="s">
        <v>237</v>
      </c>
    </row>
    <row r="7" spans="1:2">
      <c r="A7" s="4" t="s">
        <v>238</v>
      </c>
      <c r="B7" s="7" t="n">
        <v>27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39</v>
      </c>
      <c r="B1" s="2" t="s">
        <v>1</v>
      </c>
    </row>
    <row r="2" spans="1:3">
      <c r="B2" s="2" t="s">
        <v>29</v>
      </c>
      <c r="C2" s="2" t="s">
        <v>71</v>
      </c>
    </row>
    <row r="3" spans="1:3">
      <c r="A3" s="3" t="s">
        <v>169</v>
      </c>
    </row>
    <row r="4" spans="1:3">
      <c r="A4" s="4" t="s">
        <v>240</v>
      </c>
      <c r="B4" s="7" t="n">
        <v>46242</v>
      </c>
      <c r="C4" s="7" t="n">
        <v>47688</v>
      </c>
    </row>
    <row r="5" spans="1:3">
      <c r="A5" s="4" t="s">
        <v>241</v>
      </c>
      <c r="C5" s="7" t="n">
        <v>37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9</v>
      </c>
      <c r="C2" s="2" t="s">
        <v>71</v>
      </c>
      <c r="D2" s="2" t="s">
        <v>29</v>
      </c>
      <c r="E2" s="2" t="s">
        <v>71</v>
      </c>
    </row>
    <row r="3" spans="1:5">
      <c r="A3" s="3" t="s">
        <v>72</v>
      </c>
    </row>
    <row r="4" spans="1:5">
      <c r="A4" s="4" t="s">
        <v>73</v>
      </c>
      <c r="B4" s="7" t="n">
        <v>1806</v>
      </c>
      <c r="C4" s="7" t="n">
        <v>526</v>
      </c>
      <c r="D4" s="7" t="n">
        <v>2376</v>
      </c>
      <c r="E4" s="7" t="n">
        <v>1069</v>
      </c>
    </row>
    <row r="5" spans="1:5">
      <c r="A5" s="4" t="s">
        <v>74</v>
      </c>
      <c r="B5" s="6" t="n">
        <v>11809</v>
      </c>
      <c r="C5" s="6" t="n">
        <v>13429</v>
      </c>
      <c r="D5" s="6" t="n">
        <v>37290</v>
      </c>
      <c r="E5" s="6" t="n">
        <v>27843</v>
      </c>
    </row>
    <row r="6" spans="1:5">
      <c r="A6" s="4" t="s">
        <v>75</v>
      </c>
      <c r="B6" s="6" t="n">
        <v>863</v>
      </c>
      <c r="C6" s="6" t="n">
        <v>874</v>
      </c>
      <c r="D6" s="6" t="n">
        <v>1722</v>
      </c>
      <c r="E6" s="6" t="n">
        <v>1776</v>
      </c>
    </row>
    <row r="7" spans="1:5">
      <c r="A7" s="4" t="s">
        <v>76</v>
      </c>
      <c r="B7" s="6" t="n">
        <v>23163</v>
      </c>
      <c r="C7" s="6" t="n">
        <v>23463</v>
      </c>
      <c r="D7" s="6" t="n">
        <v>46242</v>
      </c>
      <c r="E7" s="6" t="n">
        <v>47688</v>
      </c>
    </row>
    <row r="8" spans="1:5">
      <c r="A8" s="4" t="s">
        <v>77</v>
      </c>
      <c r="B8" s="6" t="n">
        <v>2197</v>
      </c>
      <c r="C8" s="6" t="n">
        <v>35279</v>
      </c>
      <c r="D8" s="6" t="n">
        <v>-2635</v>
      </c>
      <c r="E8" s="6" t="n">
        <v>45371</v>
      </c>
    </row>
    <row r="9" spans="1:5">
      <c r="A9" s="4" t="s">
        <v>78</v>
      </c>
      <c r="B9" s="6" t="n">
        <v>22857</v>
      </c>
      <c r="C9" s="6" t="n">
        <v>27343</v>
      </c>
      <c r="D9" s="6" t="n">
        <v>38881</v>
      </c>
      <c r="E9" s="6" t="n">
        <v>49303</v>
      </c>
    </row>
    <row r="10" spans="1:5">
      <c r="A10" s="4" t="s">
        <v>79</v>
      </c>
      <c r="C10" s="6" t="n">
        <v>22035</v>
      </c>
      <c r="E10" s="6" t="n">
        <v>59246</v>
      </c>
    </row>
    <row r="11" spans="1:5">
      <c r="A11" s="4" t="s">
        <v>80</v>
      </c>
      <c r="B11" s="6" t="n">
        <v>-62695</v>
      </c>
      <c r="C11" s="6" t="n">
        <v>-122949</v>
      </c>
      <c r="D11" s="6" t="n">
        <v>-123876</v>
      </c>
      <c r="E11" s="6" t="n">
        <v>-232296</v>
      </c>
    </row>
    <row r="12" spans="1:5">
      <c r="A12" s="4" t="s">
        <v>81</v>
      </c>
      <c r="D12" s="6" t="n">
        <v>60232</v>
      </c>
    </row>
    <row r="13" spans="1:5">
      <c r="A13" s="4" t="s">
        <v>82</v>
      </c>
      <c r="B13" s="6" t="n">
        <v>64</v>
      </c>
      <c r="C13" s="6" t="n">
        <v>53</v>
      </c>
      <c r="D13" s="6" t="n">
        <v>126</v>
      </c>
      <c r="E13" s="6" t="n">
        <v>102</v>
      </c>
    </row>
    <row r="14" spans="1:5">
      <c r="A14" s="4" t="s">
        <v>83</v>
      </c>
      <c r="B14" s="6" t="n">
        <v>-134</v>
      </c>
      <c r="D14" s="6" t="n">
        <v>-73966</v>
      </c>
    </row>
    <row r="15" spans="1:5">
      <c r="A15" s="4" t="s">
        <v>84</v>
      </c>
      <c r="B15" s="6" t="n">
        <v>294831</v>
      </c>
      <c r="C15" s="6" t="n">
        <v>229111</v>
      </c>
      <c r="D15" s="6" t="n">
        <v>235506</v>
      </c>
      <c r="E15" s="6" t="n">
        <v>351347</v>
      </c>
    </row>
    <row r="16" spans="1:5">
      <c r="A16" s="4" t="s">
        <v>85</v>
      </c>
      <c r="B16" s="6" t="n">
        <v>232066</v>
      </c>
      <c r="C16" s="6" t="n">
        <v>106215</v>
      </c>
      <c r="D16" s="6" t="n">
        <v>98022</v>
      </c>
      <c r="E16" s="6" t="n">
        <v>119153</v>
      </c>
    </row>
    <row r="17" spans="1:5">
      <c r="A17" s="4" t="s">
        <v>86</v>
      </c>
      <c r="B17" s="6" t="n">
        <v>-4131</v>
      </c>
      <c r="C17" s="6" t="n">
        <v>14447</v>
      </c>
      <c r="D17" s="6" t="n">
        <v>-23911</v>
      </c>
      <c r="E17" s="6" t="n">
        <v>11733</v>
      </c>
    </row>
    <row r="18" spans="1:5">
      <c r="A18" s="4" t="s">
        <v>87</v>
      </c>
      <c r="B18" s="7" t="n">
        <v>227935</v>
      </c>
      <c r="C18" s="7" t="n">
        <v>120662</v>
      </c>
      <c r="D18" s="7" t="n">
        <v>74111</v>
      </c>
      <c r="E18" s="7" t="n">
        <v>130886</v>
      </c>
    </row>
    <row r="19" spans="1:5">
      <c r="A19" s="4" t="s">
        <v>88</v>
      </c>
      <c r="B19" s="9" t="n">
        <v>0.01</v>
      </c>
      <c r="C19" s="7" t="n">
        <v>0</v>
      </c>
      <c r="D19" s="7" t="n">
        <v>0</v>
      </c>
      <c r="E19" s="7" t="n">
        <v>0</v>
      </c>
    </row>
    <row r="20" spans="1:5">
      <c r="A20" s="4" t="s">
        <v>89</v>
      </c>
      <c r="B20" s="6" t="n">
        <v>31082567</v>
      </c>
      <c r="C20" s="6" t="n">
        <v>29884360</v>
      </c>
      <c r="D20" s="6" t="n">
        <v>30852247</v>
      </c>
      <c r="E20" s="6" t="n">
        <v>298868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9</v>
      </c>
      <c r="C1" s="2" t="s">
        <v>30</v>
      </c>
    </row>
    <row r="2" spans="1:3">
      <c r="A2" s="3" t="s">
        <v>169</v>
      </c>
    </row>
    <row r="3" spans="1:3">
      <c r="A3" s="4" t="s">
        <v>45</v>
      </c>
      <c r="B3" s="7" t="n">
        <v>335513</v>
      </c>
      <c r="C3" s="7" t="n">
        <v>3348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90</v>
      </c>
      <c r="B1" s="2" t="s">
        <v>70</v>
      </c>
      <c r="D1" s="2" t="s">
        <v>1</v>
      </c>
    </row>
    <row r="2" spans="1:5">
      <c r="B2" s="2" t="s">
        <v>29</v>
      </c>
      <c r="C2" s="2" t="s">
        <v>71</v>
      </c>
      <c r="D2" s="2" t="s">
        <v>29</v>
      </c>
      <c r="E2" s="2" t="s">
        <v>71</v>
      </c>
    </row>
    <row r="3" spans="1:5">
      <c r="A3" s="3" t="s">
        <v>91</v>
      </c>
    </row>
    <row r="4" spans="1:5">
      <c r="A4" s="4" t="s">
        <v>85</v>
      </c>
      <c r="B4" s="7" t="n">
        <v>232066</v>
      </c>
      <c r="C4" s="7" t="n">
        <v>106215</v>
      </c>
      <c r="D4" s="7" t="n">
        <v>98022</v>
      </c>
      <c r="E4" s="7" t="n">
        <v>119153</v>
      </c>
    </row>
    <row r="5" spans="1:5">
      <c r="A5" s="3" t="s">
        <v>92</v>
      </c>
    </row>
    <row r="6" spans="1:5">
      <c r="A6" s="4" t="s">
        <v>73</v>
      </c>
      <c r="B6" s="6" t="n">
        <v>1806</v>
      </c>
      <c r="C6" s="6" t="n">
        <v>526</v>
      </c>
      <c r="D6" s="6" t="n">
        <v>2376</v>
      </c>
      <c r="E6" s="6" t="n">
        <v>1069</v>
      </c>
    </row>
    <row r="7" spans="1:5">
      <c r="A7" s="4" t="s">
        <v>81</v>
      </c>
      <c r="D7" s="6" t="n">
        <v>-60232</v>
      </c>
    </row>
    <row r="8" spans="1:5">
      <c r="A8" s="4" t="s">
        <v>84</v>
      </c>
      <c r="B8" s="6" t="n">
        <v>294831</v>
      </c>
      <c r="C8" s="6" t="n">
        <v>229111</v>
      </c>
      <c r="D8" s="6" t="n">
        <v>-235506</v>
      </c>
      <c r="E8" s="6" t="n">
        <v>-351347</v>
      </c>
    </row>
    <row r="9" spans="1:5">
      <c r="A9" s="4" t="s">
        <v>75</v>
      </c>
      <c r="B9" s="6" t="n">
        <v>863</v>
      </c>
      <c r="C9" s="6" t="n">
        <v>874</v>
      </c>
      <c r="D9" s="6" t="n">
        <v>1722</v>
      </c>
      <c r="E9" s="6" t="n">
        <v>1776</v>
      </c>
    </row>
    <row r="10" spans="1:5">
      <c r="A10" s="4" t="s">
        <v>82</v>
      </c>
      <c r="B10" s="6" t="n">
        <v>64</v>
      </c>
      <c r="C10" s="7" t="n">
        <v>53</v>
      </c>
      <c r="D10" s="6" t="n">
        <v>-126</v>
      </c>
      <c r="E10" s="6" t="n">
        <v>102</v>
      </c>
    </row>
    <row r="11" spans="1:5">
      <c r="A11" s="4" t="s">
        <v>83</v>
      </c>
      <c r="B11" s="6" t="n">
        <v>-134</v>
      </c>
      <c r="D11" s="6" t="n">
        <v>73831</v>
      </c>
    </row>
    <row r="12" spans="1:5">
      <c r="A12" s="4" t="s">
        <v>93</v>
      </c>
      <c r="D12" s="6" t="n">
        <v>-31710</v>
      </c>
    </row>
    <row r="13" spans="1:5">
      <c r="A13" s="3" t="s">
        <v>94</v>
      </c>
    </row>
    <row r="14" spans="1:5">
      <c r="A14" s="4" t="s">
        <v>33</v>
      </c>
      <c r="D14" s="6" t="n">
        <v>-2341</v>
      </c>
      <c r="E14" s="6" t="n">
        <v>2611</v>
      </c>
    </row>
    <row r="15" spans="1:5">
      <c r="A15" s="4" t="s">
        <v>95</v>
      </c>
      <c r="D15" s="6" t="n">
        <v>-1851</v>
      </c>
      <c r="E15" s="6" t="n">
        <v>-9394</v>
      </c>
    </row>
    <row r="16" spans="1:5">
      <c r="A16" s="4" t="s">
        <v>96</v>
      </c>
      <c r="D16" s="6" t="n">
        <v>9971</v>
      </c>
      <c r="E16" s="6" t="n">
        <v>83045</v>
      </c>
    </row>
    <row r="17" spans="1:5">
      <c r="A17" s="4" t="s">
        <v>97</v>
      </c>
      <c r="D17" s="6" t="n">
        <v>-145844</v>
      </c>
      <c r="E17" s="6" t="n">
        <v>-153087</v>
      </c>
    </row>
    <row r="18" spans="1:5">
      <c r="A18" s="3" t="s">
        <v>98</v>
      </c>
    </row>
    <row r="19" spans="1:5">
      <c r="A19" s="4" t="s">
        <v>99</v>
      </c>
      <c r="E19" s="6" t="n">
        <v>-10005</v>
      </c>
    </row>
    <row r="20" spans="1:5">
      <c r="A20" s="4" t="s">
        <v>100</v>
      </c>
      <c r="E20" s="6" t="n">
        <v>-10005</v>
      </c>
    </row>
    <row r="21" spans="1:5">
      <c r="A21" s="3" t="s">
        <v>101</v>
      </c>
    </row>
    <row r="22" spans="1:5">
      <c r="A22" s="4" t="s">
        <v>102</v>
      </c>
      <c r="E22" s="6" t="n">
        <v>7606</v>
      </c>
    </row>
    <row r="23" spans="1:5">
      <c r="A23" s="4" t="s">
        <v>103</v>
      </c>
      <c r="D23" s="6" t="n">
        <v>200000</v>
      </c>
    </row>
    <row r="24" spans="1:5">
      <c r="A24" s="4" t="s">
        <v>104</v>
      </c>
      <c r="D24" s="6" t="n">
        <v>-70976</v>
      </c>
      <c r="E24" s="6" t="n">
        <v>131428</v>
      </c>
    </row>
    <row r="25" spans="1:5">
      <c r="A25" s="4" t="s">
        <v>105</v>
      </c>
      <c r="D25" s="6" t="n">
        <v>129024</v>
      </c>
      <c r="E25" s="6" t="n">
        <v>139034</v>
      </c>
    </row>
    <row r="26" spans="1:5">
      <c r="A26" s="4" t="s">
        <v>106</v>
      </c>
      <c r="D26" s="6" t="n">
        <v>-3451</v>
      </c>
      <c r="E26" s="6" t="n">
        <v>-2800</v>
      </c>
    </row>
    <row r="27" spans="1:5">
      <c r="A27" s="4" t="s">
        <v>107</v>
      </c>
      <c r="D27" s="6" t="n">
        <v>-20271</v>
      </c>
      <c r="E27" s="6" t="n">
        <v>-26858</v>
      </c>
    </row>
    <row r="28" spans="1:5">
      <c r="A28" s="4" t="s">
        <v>108</v>
      </c>
      <c r="D28" s="6" t="n">
        <v>22426</v>
      </c>
      <c r="E28" s="6" t="n">
        <v>26858</v>
      </c>
    </row>
    <row r="29" spans="1:5">
      <c r="A29" s="4" t="s">
        <v>109</v>
      </c>
      <c r="B29" s="7" t="n">
        <v>2155</v>
      </c>
      <c r="D29" s="7" t="n">
        <v>2155</v>
      </c>
    </row>
    <row r="30" spans="1:5">
      <c r="A30" s="3" t="s">
        <v>110</v>
      </c>
    </row>
    <row r="31" spans="1:5">
      <c r="A31" s="4" t="s">
        <v>111</v>
      </c>
      <c r="E31" s="7" t="n">
        <v>110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12</v>
      </c>
      <c r="B1" s="2" t="s">
        <v>1</v>
      </c>
    </row>
    <row r="2" spans="1:2">
      <c r="B2" s="2" t="s">
        <v>29</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5</v>
      </c>
      <c r="B1" s="2" t="s">
        <v>1</v>
      </c>
    </row>
    <row r="2" spans="1:2">
      <c r="B2" s="2" t="s">
        <v>29</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17</v>
      </c>
      <c r="B1" s="2" t="s">
        <v>1</v>
      </c>
    </row>
    <row r="2" spans="1:2">
      <c r="B2" s="2" t="s">
        <v>29</v>
      </c>
    </row>
    <row r="3" spans="1:2">
      <c r="A3" s="3" t="s">
        <v>113</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19</v>
      </c>
      <c r="B1" s="2" t="s">
        <v>1</v>
      </c>
    </row>
    <row r="2" spans="1:2">
      <c r="B2" s="2" t="s">
        <v>29</v>
      </c>
    </row>
    <row r="3" spans="1:2">
      <c r="A3" s="3" t="s">
        <v>113</v>
      </c>
    </row>
    <row r="4" spans="1:2">
      <c r="A4" s="4" t="s">
        <v>119</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STRONGBOW RESOURCES INC - Balan</vt:lpstr>
      <vt:lpstr>Statement of Financial Position</vt:lpstr>
      <vt:lpstr>STRONGBOW RESOURCES INC. - Stat</vt:lpstr>
      <vt:lpstr>STRONGBOW RESOURCES INC. - Sta5</vt:lpstr>
      <vt:lpstr>1. Nature and Continuance of Op</vt:lpstr>
      <vt:lpstr>2. Summary of Significant Accou</vt:lpstr>
      <vt:lpstr>3. Oil and Gas Properties</vt:lpstr>
      <vt:lpstr>4. Equipment</vt:lpstr>
      <vt:lpstr>5. Accounts Payable</vt:lpstr>
      <vt:lpstr>7. Asset Retirement Obligation</vt:lpstr>
      <vt:lpstr>8. Convertible Debenture and De</vt:lpstr>
      <vt:lpstr>9. Derivative Financial Liabili</vt:lpstr>
      <vt:lpstr>10. Share Capital</vt:lpstr>
      <vt:lpstr>11. Related Party Transactions</vt:lpstr>
      <vt:lpstr>12. Subsequent Event</vt:lpstr>
      <vt:lpstr>2. Summary of Significant Acc17</vt:lpstr>
      <vt:lpstr>2. Summary of Significant Acc18</vt:lpstr>
      <vt:lpstr>4. Equipment_ Property, Plant a</vt:lpstr>
      <vt:lpstr>8. Convertible Debenture and 20</vt:lpstr>
      <vt:lpstr>9. Derivative Financial Liabi21</vt:lpstr>
      <vt:lpstr>9. Derivative Financial Liabi22</vt:lpstr>
      <vt:lpstr>10. Share Capital_ Warrants Out</vt:lpstr>
      <vt:lpstr>10. Share Capital_ Schedule of </vt:lpstr>
      <vt:lpstr>10. Share Capital_ Schedule o25</vt:lpstr>
      <vt:lpstr>11. Related Party Transactions_</vt:lpstr>
      <vt:lpstr>3. Oil and Gas Properties (Deta</vt:lpstr>
      <vt:lpstr>4. Equipment_ Property, Plant28</vt:lpstr>
      <vt:lpstr>5. Accounts Payable (Details)</vt:lpstr>
      <vt:lpstr>Items (Details)</vt:lpstr>
      <vt:lpstr>7. Asset Retirement Obligation </vt:lpstr>
      <vt:lpstr>8. Convertible Debenture and 32</vt:lpstr>
      <vt:lpstr>8. Convertible Debenture and 33</vt:lpstr>
      <vt:lpstr>9. Derivative Financial Liabi34</vt:lpstr>
      <vt:lpstr>10. Share Capital (Details)</vt:lpstr>
      <vt:lpstr>10. Share Capital_ Warrants O36</vt:lpstr>
      <vt:lpstr>10. Share Capital_ Schedule o37</vt:lpstr>
      <vt:lpstr>10. Share Capital_ Schedule o38</vt:lpstr>
      <vt:lpstr>11. Related Party Transactions </vt:lpstr>
      <vt:lpstr>11. Related Party Transaction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5:45:32Z</dcterms:created>
  <dcterms:modified xmlns:dcterms="http://purl.org/dc/terms/" xmlns:xsi="http://www.w3.org/2001/XMLSchema-instance" xsi:type="dcterms:W3CDTF">2016-10-14T15:45:32Z</dcterms:modified>
  <dc:title xmlns:dc="http://purl.org/dc/elements/1.1/">Untitled</dc:title>
  <dc:description xmlns:dc="http://purl.org/dc/elements/1.1/"/>
  <dc:subject xmlns:dc="http://purl.org/dc/elements/1.1/"/>
  <cp:keywords/>
  <cp:category/>
</cp:coreProperties>
</file>